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West Pharmaceutical Services, Inc.</t>
        </is>
      </c>
    </row>
    <row r="6">
      <c r="A6" s="4" t="inlineStr">
        <is>
          <t>Entity Central Index Key</t>
        </is>
      </c>
      <c r="B6" s="4" t="inlineStr">
        <is>
          <t>00001057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Average ​ ​ ​ ​ ​ ​ ​ ​ ​ ​ ​ ​ ​ ​ ​ ​ Summary ​ ​ ​ ​ ​ ​ ​ ​ ​ ​ ​ ​ Summary ​ ​ ​ Compensation ​ Average ​ Value of Initial Fixed $100 ​ ​ ​ ​ ​ ​ Compensation ​ ​ ​ Table ​ Compensation ​ Investment Based on: ​ ​ ​ ​ ​ ​ Table ​ Compensation ​ Total for ​ Actually Paid to ​ West Total ​ Peer Group Total ​ ​ ​ ​ ​ ​ Total for ​ Actually Paid to ​ Non-PEO ​ Non-PEO ​ Shareholder ​ Shareholder ​ Net Income ​ Revenue Year PEO ($) (1) PEO ($) (1,2,3) NEOs ($) (1) NEOs ($) (1,2,3) Return ($) Return ($) (4) (GAAP)($MM) ($MM) (5) 2022 ​ 7,785,232 ​ (12,193,086) ​ 1,709,850 ​ (695,069) ​ 140 ​ 158 ​ 586 ​ 2,887 2021 ​ 9,467,111 ​ 35,089,629 ​ 1,998,585 ​ 5,071,519 ​ 143 ​ 314 ​ 662 ​ 2,832 2020 ​ 7,642,296 ​ 30,515,658 ​ 1,873,373 ​ 5,653,613 ​ 113 ​ 189 ​ 346 ​ 2,147 ​ ​ (1) For each year represented, our PEO and NEOs were as follows : Officer 2022 2021 2020 PEO Eric Green Eric Green Eric Green NEO Bernard J. Birkett Bernard J. Birkett Bernard J. Birkett NEO Silji Abraham Silji Abraham Silji Abraham NEO Kimberly B. MacKay David Montecalvo David Montecalvo NEO Cindy Reiss-Clark Kimberly B. MacKay George Miller ​ ​ (2) Amounts shown for Compensation “Actually Paid” are computed in accordance with Item 402(v) and do not reflect the actual amount of compensation earned by or paid to the NEOs during the applicable year. These amounts reflect total compensation as reported in the Summary Compensation Table with certain adjustments as described in footnote (3) below. (3) Compensation “Actually Paid” reflects the exclusions and inclusions of equity awards for the PEO and the other NEOs as set forth below and calculated in accordance with FASB ASC Topic 718. The valuation methodologies and assumptions used to calculate Compensation “Actually Paid” are based on our grant date fair value of these awards as disclosed in the company’s audited financial statements for the years reflected in the table below. ​ ​ Summary Compensation Table Total to Compensation “Actually Paid” Reconciliation for the PEO and Non-PEO NEOs ​ ​ ​ ​ ​ ​ ​ ​ ​ ​ ​ ​ ​ ​ ​ Calculation for PEO ​ Calculation for Average of Non-PEO NEOs Calculation (1) of Compensation “Actually Paid” 2020 ($) 2021 ($) 2022 ($) 2020 ($) 2021 ($) 2022 ($) SCT Total Compensation ​ 7,642,296 ​ 9,467,111 ​ 7,785,232 ​ 1,873,373 ​ 1,998,585 ​ 1,709,850 Less: Stock and Option Award Values Reported in SCT for the Covered Year ​ (4,500,154) ​ (5,500,108) ​ (6,000,281) ​ (799,992) ​ (762,613) ​ (987,595) Plus: Fair Value for Stock and Option Awards Granted in the Covered Year ​ 10,107,843 ​ 12,288,155 ​ 4,429,188 ​ 1,833,089 ​ 1,509,999 ​ 734,313 Change in Fair Value of Outstanding Unvested Stock and Option Awards from Prior Years ​ 16,240,432 ​ 19,186,892 ​ (13,183,737) ​ 2,609,379 ​ 2,238,405 ​ (1,598,040) Change in Fair Value of Stock and Options Awards from Prior Years that Vested in the Covered year ​ 979,621 ​ (346,776) ​ (5,103,659) ​ 137,764 ​ 87,143 ​ (553,597) Less: Aggregate Change in Actuarial Present Value of Pension Benefits ​ 45,620 ​ (5,645) ​ (119,829) ​ — ​ — ​ — Compensation “Actually Paid” ​ 30,515,658 ​ 35,089,629 ​ (12,193,086) ​ 5,653,613 ​ 5,071,519 ​ (695,069) ​ (1) For the PEO and other NEOs, for each covered year, service cost and prior service cost of pension benefits equals $0 , fair value of awards that are granted and vest in the same covered fiscal year equals $0 , and fair value of awards granted in prior years that are determined to fail to meet the applicable vesting conditions during the covered fiscal year equals $0 .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1) For each year represented, our PEO and NEOs were as follows : Officer 2022 2021 2020 PEO Eric Green Eric Green Eric Green NEO Bernard J. Birkett Bernard J. Birkett Bernard J. Birkett NEO Silji Abraham Silji Abraham Silji Abraham NEO Kimberly B. MacKay David Montecalvo David Montecalvo NEO Cindy Reiss-Clark Kimberly B. MacKay George Miller ​</t>
        </is>
      </c>
      <c r="C6" s="4" t="inlineStr">
        <is>
          <t xml:space="preserve"> </t>
        </is>
      </c>
      <c r="D6" s="4" t="inlineStr">
        <is>
          <t xml:space="preserve"> </t>
        </is>
      </c>
    </row>
    <row r="7">
      <c r="A7" s="4" t="inlineStr">
        <is>
          <t>Peer Group Issuers, Footnote [Text Block]</t>
        </is>
      </c>
      <c r="B7" s="4" t="inlineStr">
        <is>
          <t>(4) Reflects total shareholder return indexed to $100 per share for West and the S&amp;P 500 Health Care Index (“Peer Group”), which is the industry line peer group reported in our 2022 Form 10-K. For each reporting year, TSR is measured as follows: ​ Reporting Year Beginning End Number of Years 2022 1/2/2020 12/31/2022 3 2021 1/2/2020 12/31/2021 2 2020 1/2/2020 12/31/2020 1 ​</t>
        </is>
      </c>
      <c r="C7" s="4" t="inlineStr">
        <is>
          <t xml:space="preserve"> </t>
        </is>
      </c>
      <c r="D7" s="4" t="inlineStr">
        <is>
          <t xml:space="preserve"> </t>
        </is>
      </c>
    </row>
    <row r="8">
      <c r="A8" s="4" t="inlineStr">
        <is>
          <t>PEO Total Compensation Amount</t>
        </is>
      </c>
      <c r="B8" s="5" t="n">
        <v>7785232</v>
      </c>
      <c r="C8" s="5" t="n">
        <v>9467111</v>
      </c>
      <c r="D8" s="5" t="n">
        <v>7642296</v>
      </c>
    </row>
    <row r="9">
      <c r="A9" s="4" t="inlineStr">
        <is>
          <t>PEO Actually Paid Compensation Amount</t>
        </is>
      </c>
      <c r="B9" s="5" t="n">
        <v>-12193086</v>
      </c>
      <c r="C9" s="6" t="n">
        <v>35089629</v>
      </c>
      <c r="D9" s="6" t="n">
        <v>30515658</v>
      </c>
    </row>
    <row r="10">
      <c r="A10" s="4" t="inlineStr">
        <is>
          <t>Adjustment To PEO Compensation, Footnote [Text Block]</t>
        </is>
      </c>
      <c r="B10" s="4" t="inlineStr">
        <is>
          <t xml:space="preserve">​ (2) Amounts shown for Compensation “Actually Paid” are computed in accordance with Item 402(v) and do not reflect the actual amount of compensation earned by or paid to the NEOs during the applicable year. These amounts reflect total compensation as reported in the Summary Compensation Table with certain adjustments as described in footnote (3) below. (3) Compensation “Actually Paid” reflects the exclusions and inclusions of equity awards for the PEO and the other NEOs as set forth below and calculated in accordance with FASB ASC Topic 718. The valuation methodologies and assumptions used to calculate Compensation “Actually Paid” are based on our grant date fair value of these awards as disclosed in the company’s audited financial statements for the years reflected in the table below. ​ ​ Summary Compensation Table Total to Compensation “Actually Paid” Reconciliation for the PEO and Non-PEO NEOs ​ ​ ​ ​ ​ ​ ​ ​ ​ ​ ​ ​ ​ ​ ​ Calculation for PEO ​ Calculation for Average of Non-PEO NEOs Calculation (1) of Compensation “Actually Paid” 2020 ($) 2021 ($) 2022 ($) 2020 ($) 2021 ($) 2022 ($) SCT Total Compensation ​ 7,642,296 ​ 9,467,111 ​ 7,785,232 ​ 1,873,373 ​ 1,998,585 ​ 1,709,850 Less: Stock and Option Award Values Reported in SCT for the Covered Year ​ (4,500,154) ​ (5,500,108) ​ (6,000,281) ​ (799,992) ​ (762,613) ​ (987,595) Plus: Fair Value for Stock and Option Awards Granted in the Covered Year ​ 10,107,843 ​ 12,288,155 ​ 4,429,188 ​ 1,833,089 ​ 1,509,999 ​ 734,313 Change in Fair Value of Outstanding Unvested Stock and Option Awards from Prior Years ​ 16,240,432 ​ 19,186,892 ​ (13,183,737) ​ 2,609,379 ​ 2,238,405 ​ (1,598,040) Change in Fair Value of Stock and Options Awards from Prior Years that Vested in the Covered year ​ 979,621 ​ (346,776) ​ (5,103,659) ​ 137,764 ​ 87,143 ​ (553,597) Less: Aggregate Change in Actuarial Present Value of Pension Benefits ​ 45,620 ​ (5,645) ​ (119,829) ​ — ​ — ​ — Compensation “Actually Paid” ​ 30,515,658 ​ 35,089,629 ​ (12,193,086) ​ 5,653,613 ​ 5,071,519 ​ (695,069) ​ (1) For the PEO and other NEOs, for each covered year, service cost and prior service cost of pension benefits equals $0 , fair value of awards that are granted and vest in the same covered fiscal year equals $0 , and fair value of awards granted in prior years that are determined to fail to meet the applicable vesting conditions during the covered fiscal year equals $0 . </t>
        </is>
      </c>
      <c r="C10" s="4" t="inlineStr">
        <is>
          <t xml:space="preserve"> </t>
        </is>
      </c>
      <c r="D10" s="4" t="inlineStr">
        <is>
          <t xml:space="preserve"> </t>
        </is>
      </c>
    </row>
    <row r="11">
      <c r="A11" s="4" t="inlineStr">
        <is>
          <t>Non-PEO NEO Average Total Compensation Amount</t>
        </is>
      </c>
      <c r="B11" s="5" t="n">
        <v>1709850</v>
      </c>
      <c r="C11" s="6" t="n">
        <v>1998585</v>
      </c>
      <c r="D11" s="6" t="n">
        <v>1873373</v>
      </c>
    </row>
    <row r="12">
      <c r="A12" s="4" t="inlineStr">
        <is>
          <t>Non-PEO NEO Average Compensation Actually Paid Amount</t>
        </is>
      </c>
      <c r="B12" s="5" t="n">
        <v>-695069</v>
      </c>
      <c r="C12" s="6" t="n">
        <v>5071519</v>
      </c>
      <c r="D12" s="6" t="n">
        <v>5653613</v>
      </c>
    </row>
    <row r="13">
      <c r="A13" s="4" t="inlineStr">
        <is>
          <t>Adjustment to Non-PEO NEO Compensation Footnote [Text Block]</t>
        </is>
      </c>
      <c r="B13" s="4" t="inlineStr">
        <is>
          <t>​ (2) Amounts shown for Compensation “Actually Paid” are computed in accordance with Item 402(v) and do not reflect the actual amount of compensation earned by or paid to the NEOs during the applicable year. These amounts reflect total compensation as reported in the Summary Compensation Table with certain adjustments as described in footnote (3) below. (3) Compensation “Actually Paid” reflects the exclusions and inclusions of equity awards for the PEO and the other NEOs as set forth below and calculated in accordance with FASB ASC Topic 718. The valuation methodologies and assumptions used to calculate Compensation “Actually Paid” are based on our grant date fair value of these awards as disclosed in the company’s audited financial statements for the years reflected in the table below. ​ ​ Summary Compensation Table Total to Compensation “Actually Paid” Reconciliation for the PEO and Non-PEO NEOs ​ ​ ​ ​ ​ ​ ​ ​ ​ ​ ​ ​ ​ ​ ​ Calculation for PEO ​ Calculation for Average of Non-PEO NEOs Calculation (1) of Compensation “Actually Paid” 2020 ($) 2021 ($) 2022 ($) 2020 ($) 2021 ($) 2022 ($) SCT Total Compensation ​ 7,642,296 ​ 9,467,111 ​ 7,785,232 ​ 1,873,373 ​ 1,998,585 ​ 1,709,850 Less: Stock and Option Award Values Reported in SCT for the Covered Year ​ (4,500,154) ​ (5,500,108) ​ (6,000,281) ​ (799,992) ​ (762,613) ​ (987,595) Plus: Fair Value for Stock and Option Awards Granted in the Covered Year ​ 10,107,843 ​ 12,288,155 ​ 4,429,188 ​ 1,833,089 ​ 1,509,999 ​ 734,313 Change in Fair Value of Outstanding Unvested Stock and Option Awards from Prior Years ​ 16,240,432 ​ 19,186,892 ​ (13,183,737) ​ 2,609,379 ​ 2,238,405 ​ (1,598,040) Change in Fair Value of Stock and Options Awards from Prior Years that Vested in the Covered year ​ 979,621 ​ (346,776) ​ (5,103,659) ​ 137,764 ​ 87,143 ​ (553,597) Less: Aggregate Change in Actuarial Present Value of Pension Benefits ​ 45,620 ​ (5,645) ​ (119,829) ​ — ​ — ​ — Compensation “Actually Paid” ​ 30,515,658 ​ 35,089,629 ​ (12,193,086) ​ 5,653,613 ​ 5,071,519 ​ (695,069) ​ (1) For the PEO and other NEOs, for each covered year, service cost and prior service cost of pension benefits equals $0 , fair value of awards that are granted and vest in the same covered fiscal year equals $0 , and fair value of awards granted in prior years that are determined to fail to meet the applicable vesting conditions during the covered fiscal year equals $0 . ​</t>
        </is>
      </c>
      <c r="C13" s="4" t="inlineStr">
        <is>
          <t xml:space="preserve"> </t>
        </is>
      </c>
      <c r="D13" s="4" t="inlineStr">
        <is>
          <t xml:space="preserve"> </t>
        </is>
      </c>
    </row>
    <row r="14">
      <c r="A14" s="4" t="inlineStr">
        <is>
          <t>Equity Valuation Assumption Difference, Footnote [Text Block]</t>
        </is>
      </c>
      <c r="B14" s="4" t="inlineStr">
        <is>
          <t>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end and as of the date of vest. Time-based restricted share unit grant date fair values are calculated using the stock price as of date of grant. Adjustments have been made using the stock price as of year-end and as of each vesting date in accordance with Item 402(v). The aggregate change in actuarial present value of accumulated benefit under pension plans reflects the amount reported for the applicable year in the SCT.</t>
        </is>
      </c>
      <c r="C14" s="4" t="inlineStr">
        <is>
          <t xml:space="preserve"> </t>
        </is>
      </c>
      <c r="D14" s="4" t="inlineStr">
        <is>
          <t xml:space="preserve"> </t>
        </is>
      </c>
    </row>
    <row r="15">
      <c r="A15" s="4" t="inlineStr">
        <is>
          <t>Compensation Actually Paid vs. Total Shareholder Return [Text Block]</t>
        </is>
      </c>
      <c r="B15" s="4" t="inlineStr">
        <is>
          <t>​ ​ ​</t>
        </is>
      </c>
      <c r="C15" s="4" t="inlineStr">
        <is>
          <t xml:space="preserve"> </t>
        </is>
      </c>
      <c r="D15" s="4" t="inlineStr">
        <is>
          <t xml:space="preserve"> </t>
        </is>
      </c>
    </row>
    <row r="16">
      <c r="A16" s="4" t="inlineStr">
        <is>
          <t>Compensation Actually Paid vs. Company Selected Measure [Text Block]</t>
        </is>
      </c>
      <c r="B16" s="4" t="inlineStr">
        <is>
          <t>​ ​</t>
        </is>
      </c>
      <c r="C16" s="4" t="inlineStr">
        <is>
          <t xml:space="preserve"> </t>
        </is>
      </c>
      <c r="D16" s="4" t="inlineStr">
        <is>
          <t xml:space="preserve"> </t>
        </is>
      </c>
    </row>
    <row r="17">
      <c r="A17" s="4" t="inlineStr">
        <is>
          <t>Tabular List [Table Text Block]</t>
        </is>
      </c>
      <c r="B17" s="4" t="inlineStr">
        <is>
          <t>2022 Tabular List of Most Important Financial and Non-Financial Performance Measures Listed below are the financial and non-financial performance measures which in our assessment represent the most important performance measures we used during 2022 to link Compensation “Actually Paid” to our PEO and other NEOs to company performance. Most Important Performance Measures Earnings per Share Revenue Operating Cash Flow Consolidated Gross Profit Sales Compounded Annual Growth Rate Return on Invested Capital ​</t>
        </is>
      </c>
      <c r="C17" s="4" t="inlineStr">
        <is>
          <t xml:space="preserve"> </t>
        </is>
      </c>
      <c r="D17" s="4" t="inlineStr">
        <is>
          <t xml:space="preserve"> </t>
        </is>
      </c>
    </row>
    <row r="18">
      <c r="A18" s="4" t="inlineStr">
        <is>
          <t>Total Shareholder Return Amount</t>
        </is>
      </c>
      <c r="B18" s="5" t="n">
        <v>140</v>
      </c>
      <c r="C18" s="6" t="n">
        <v>143</v>
      </c>
      <c r="D18" s="6" t="n">
        <v>113</v>
      </c>
    </row>
    <row r="19">
      <c r="A19" s="4" t="inlineStr">
        <is>
          <t>Peer Group Total Shareholder Return Amount</t>
        </is>
      </c>
      <c r="B19" s="6" t="n">
        <v>158</v>
      </c>
      <c r="C19" s="6" t="n">
        <v>314</v>
      </c>
      <c r="D19" s="6" t="n">
        <v>189</v>
      </c>
    </row>
    <row r="20">
      <c r="A20" s="4" t="inlineStr">
        <is>
          <t>Net Income (Loss)</t>
        </is>
      </c>
      <c r="B20" s="5" t="n">
        <v>586000000</v>
      </c>
      <c r="C20" s="5" t="n">
        <v>662000000</v>
      </c>
      <c r="D20" s="5" t="n">
        <v>346000000</v>
      </c>
    </row>
    <row r="21">
      <c r="A21" s="4" t="inlineStr">
        <is>
          <t>Company Selected Measure Amount</t>
        </is>
      </c>
      <c r="B21" s="6" t="n">
        <v>2887000000</v>
      </c>
      <c r="C21" s="6" t="n">
        <v>2832000000</v>
      </c>
      <c r="D21" s="6" t="n">
        <v>2147000000</v>
      </c>
    </row>
    <row r="22">
      <c r="A22" s="4" t="inlineStr">
        <is>
          <t>PEO Name</t>
        </is>
      </c>
      <c r="B22" s="4" t="inlineStr">
        <is>
          <t>Eric Gree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Non-GAAP Measure Description [Text Block]</t>
        </is>
      </c>
      <c r="B29" s="4" t="inlineStr">
        <is>
          <t>​ (5) Pursuant to Item 402(v), we determined West’s revenue to be the most important financial performance measure used to link Company performance to Compensation “Actually Paid” to our PEO and other NEOs, and this is designated as our Company-Selected Measure for 2022. This performance measure may not have been the most important financial performance measure for years 2021 and 2020, and we may determine a different financial performance measure to be the most important such measure in future years.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nsolidated Gross Profi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les Compounded Annual Growth Rat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Invested Capital</t>
        </is>
      </c>
      <c r="C41" s="4" t="inlineStr">
        <is>
          <t xml:space="preserve"> </t>
        </is>
      </c>
      <c r="D41" s="4" t="inlineStr">
        <is>
          <t xml:space="preserve"> </t>
        </is>
      </c>
    </row>
    <row r="42">
      <c r="A42" s="4" t="inlineStr">
        <is>
          <t>Service Cost and Prior Service Cost of Pension Benefits</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0</v>
      </c>
      <c r="C44" s="5" t="n">
        <v>0</v>
      </c>
      <c r="D44" s="5" t="n">
        <v>0</v>
      </c>
    </row>
    <row r="45">
      <c r="A45" s="4" t="inlineStr">
        <is>
          <t>Fair Value of Awards Granted and Vest</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Fair Value of Awards Granted that are Determined to Fail to Meet the Applicable Vesting Condition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Less: Stock and Option Award Values Reported in SCT for the Covered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000281</v>
      </c>
      <c r="C53" s="6" t="n">
        <v>-5500108</v>
      </c>
      <c r="D53" s="6" t="n">
        <v>-4500154</v>
      </c>
    </row>
    <row r="54">
      <c r="A54" s="4" t="inlineStr">
        <is>
          <t>PEO [Member] | Plus: Fair Value for Stock and Option Awards Granted in the Covered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429188</v>
      </c>
      <c r="C56" s="6" t="n">
        <v>12288155</v>
      </c>
      <c r="D56" s="6" t="n">
        <v>10107843</v>
      </c>
    </row>
    <row r="57">
      <c r="A57" s="4" t="inlineStr">
        <is>
          <t>PEO [Member] | Change in Fair Value of Outstanding Unvested Stock and Option Awards from Prior Year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183737</v>
      </c>
      <c r="C59" s="6" t="n">
        <v>19186892</v>
      </c>
      <c r="D59" s="6" t="n">
        <v>16240432</v>
      </c>
    </row>
    <row r="60">
      <c r="A60" s="4" t="inlineStr">
        <is>
          <t>PEO [Member] | Change in Fair Value of Stock and Options Awards from Prior Years that Vested in the Covered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103659</v>
      </c>
      <c r="C62" s="6" t="n">
        <v>-346776</v>
      </c>
      <c r="D62" s="6" t="n">
        <v>979621</v>
      </c>
    </row>
    <row r="63">
      <c r="A63" s="4" t="inlineStr">
        <is>
          <t>PEO [Member] | Less: Aggregate Change in Actuarial Present Value of Pension Benefit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9829</v>
      </c>
      <c r="C65" s="6" t="n">
        <v>-5645</v>
      </c>
      <c r="D65" s="6" t="n">
        <v>45620</v>
      </c>
    </row>
    <row r="66">
      <c r="A66" s="4" t="inlineStr">
        <is>
          <t>Non-PEO NEO [Member] | Less: Stock and Option Award Values Reported in SCT for the Covered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87595</v>
      </c>
      <c r="C68" s="6" t="n">
        <v>-762613</v>
      </c>
      <c r="D68" s="6" t="n">
        <v>-799992</v>
      </c>
    </row>
    <row r="69">
      <c r="A69" s="4" t="inlineStr">
        <is>
          <t>Non-PEO NEO [Member] | Plus: Fair Value for Stock and Option Awards Granted in the Covered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34313</v>
      </c>
      <c r="C71" s="6" t="n">
        <v>1509999</v>
      </c>
      <c r="D71" s="6" t="n">
        <v>1833089</v>
      </c>
    </row>
    <row r="72">
      <c r="A72" s="4" t="inlineStr">
        <is>
          <t>Non-PEO NEO [Member] | Change in Fair Value of Outstanding Unvested Stock and Option Awards from Prior Year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98040</v>
      </c>
      <c r="C74" s="6" t="n">
        <v>2238405</v>
      </c>
      <c r="D74" s="6" t="n">
        <v>2609379</v>
      </c>
    </row>
    <row r="75">
      <c r="A75" s="4" t="inlineStr">
        <is>
          <t>Non-PEO NEO [Member] | Change in Fair Value of Stock and Options Awards from Prior Years that Vested in the Covered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553597</v>
      </c>
      <c r="C77" s="5" t="n">
        <v>87143</v>
      </c>
      <c r="D77" s="5" t="n">
        <v>1377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30:15Z</dcterms:created>
  <dcterms:modified xmlns:dcterms="http://purl.org/dc/terms/" xmlns:xsi="http://www.w3.org/2001/XMLSchema-instance" xsi:type="dcterms:W3CDTF">2023-03-15T12:30:15Z</dcterms:modified>
</cp:coreProperties>
</file>